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Going Concern and Managements P" sheetId="7" r:id="rId7"/>
    <s:sheet name="Summary of Significant Accounti" sheetId="8" r:id="rId8"/>
    <s:sheet name="Convertible Notes Payable" sheetId="9" r:id="rId9"/>
    <s:sheet name="Stockholders' Deficiency" sheetId="10" r:id="rId10"/>
    <s:sheet name="Commitments and Contingencies" sheetId="11" r:id="rId11"/>
    <s:sheet name="Related Party Transaction" sheetId="12" r:id="rId12"/>
    <s:sheet name="Subsequent Events" sheetId="13" r:id="rId13"/>
    <s:sheet name="Summary of Significant Accoun14" sheetId="14" r:id="rId14"/>
    <s:sheet name="Summary of Significant Accoun15" sheetId="15" r:id="rId15"/>
    <s:sheet name="Convertible Note Payable (Table" sheetId="16" r:id="rId16"/>
    <s:sheet name="Stockholders' Deficiency (Table" sheetId="17" r:id="rId17"/>
    <s:sheet name="Nature of Business (Details)" sheetId="18" r:id="rId18"/>
    <s:sheet name="Going Concern and Managements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Convertible Note Payable (Detai" sheetId="24" r:id="rId24"/>
    <s:sheet name="Convertible Note Payable (Det25" sheetId="25" r:id="rId25"/>
    <s:sheet name="Stockholders' Deficiency (Detai" sheetId="26" r:id="rId26"/>
    <s:sheet name="Stockholders' Deficiency (Det27" sheetId="27" r:id="rId27"/>
    <s:sheet name="Commitments and Contingencies (" sheetId="28" r:id="rId28"/>
    <s:sheet name="Related Party Transaction (Deta"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298">
  <si>
    <t>Document and Entity Information - shares</t>
  </si>
  <si>
    <t>6 Months Ended</t>
  </si>
  <si>
    <t>Jun. 30, 2015</t>
  </si>
  <si>
    <t>Aug. 12, 2015</t>
  </si>
  <si>
    <t>Document and Entity Information [Abstract]</t>
  </si>
  <si>
    <t>Entity Registrant Name</t>
  </si>
  <si>
    <t>INNOVATION ECONOMY Corp</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 USD ($)</t>
  </si>
  <si>
    <t>Dec. 31, 2014</t>
  </si>
  <si>
    <t>Current Assets</t>
  </si>
  <si>
    <t>Cash and cash equivalents</t>
  </si>
  <si>
    <t>Other current assets</t>
  </si>
  <si>
    <t>Total Current Assets</t>
  </si>
  <si>
    <t>Property and equipment, net</t>
  </si>
  <si>
    <t>Deferred financing costs, net</t>
  </si>
  <si>
    <t>Deferred offering costs</t>
  </si>
  <si>
    <t>TOTAL ASSETS</t>
  </si>
  <si>
    <t>Current Liabilities</t>
  </si>
  <si>
    <t>Accounts payable</t>
  </si>
  <si>
    <t>Accrued expenses and other current liabilities</t>
  </si>
  <si>
    <t>Notes payable</t>
  </si>
  <si>
    <t>Deferred revenue</t>
  </si>
  <si>
    <t>Total Current Liabilities</t>
  </si>
  <si>
    <t>Non-Current Liabilities</t>
  </si>
  <si>
    <t>Convertible notes payable, net of debt discount of $1,358,536 and $895,428 as of June 30, 2015 and December 31, 2014, respectively</t>
  </si>
  <si>
    <t>Derivative liabilities</t>
  </si>
  <si>
    <t>Total Non-Current Liabilities</t>
  </si>
  <si>
    <t>Total Liabilities</t>
  </si>
  <si>
    <t>Commitments and contingencies</t>
  </si>
  <si>
    <t>Stockholders' Deficiency</t>
  </si>
  <si>
    <t>Common Stock, $0.00001 par value, 500,000,000 shares authorized 9,444,828 shares issued and outstanding at June 30, 2015 and December 31, 2014.</t>
  </si>
  <si>
    <t>Additional paid-in capital</t>
  </si>
  <si>
    <t>Accumulated deficit</t>
  </si>
  <si>
    <t>Total Stockholders' deficit before non controlling interests</t>
  </si>
  <si>
    <t>Non-controlling interest</t>
  </si>
  <si>
    <t>Total Stockholders' Deficiency</t>
  </si>
  <si>
    <t>TOTAL LIABILITIES AND STOCKHOLDERS' DEFICIENCY</t>
  </si>
  <si>
    <t>Condensed Consolidated Balance Sheets (Parenthetical) - USD ($)</t>
  </si>
  <si>
    <t>Statement of Financial Position [Abstract]</t>
  </si>
  <si>
    <t>Convertible notes payable, net of debt discount</t>
  </si>
  <si>
    <t>Common Stock, par value</t>
  </si>
  <si>
    <t>Common Stock, shares authorized</t>
  </si>
  <si>
    <t>Common Stock, shares issued</t>
  </si>
  <si>
    <t>Common Stock, shares outstanding</t>
  </si>
  <si>
    <t>Condensed Consolidated Statements of Operations (Unaudited) - USD ($)</t>
  </si>
  <si>
    <t>3 Months Ended</t>
  </si>
  <si>
    <t>Jun. 30, 2014</t>
  </si>
  <si>
    <t>Income Statement [Abstract]</t>
  </si>
  <si>
    <t>Revenues</t>
  </si>
  <si>
    <t>Operating Expenses</t>
  </si>
  <si>
    <t>General and administrative</t>
  </si>
  <si>
    <t>Marketing and sales</t>
  </si>
  <si>
    <t>Research and development</t>
  </si>
  <si>
    <t>Total Operating Expenses</t>
  </si>
  <si>
    <t>Loss From Operations</t>
  </si>
  <si>
    <t>Other Income (Expense)</t>
  </si>
  <si>
    <t>Amortization of deferred financing costs</t>
  </si>
  <si>
    <t>Amortization of debt discount</t>
  </si>
  <si>
    <t>Change in fair value of derivative liabilities</t>
  </si>
  <si>
    <t>Loss on settlement of accounts payable</t>
  </si>
  <si>
    <t>Other income</t>
  </si>
  <si>
    <t>Total Other Income (Expense)</t>
  </si>
  <si>
    <t>Net Loss</t>
  </si>
  <si>
    <t>Net loss attributable to non-controlling interests</t>
  </si>
  <si>
    <t>Net Loss attributed to stockholders of Innovation Economy Corporation</t>
  </si>
  <si>
    <t>Net Loss Per Share: Basic and Diluted</t>
  </si>
  <si>
    <t>Weighted Average Common Shares Outstanding: Basic and Diluted</t>
  </si>
  <si>
    <t>Condensed Consolidated Statements of Cash Flows (Unaudited) - USD ($)</t>
  </si>
  <si>
    <t>CASH FLOWS FROM OPERATING ACTIVITIES</t>
  </si>
  <si>
    <t>Net loss</t>
  </si>
  <si>
    <t>Adjustments to reconcile net loss to net cash used in operating activities:</t>
  </si>
  <si>
    <t>Stock-based compensation</t>
  </si>
  <si>
    <t>Stock issued for services</t>
  </si>
  <si>
    <t>Warrants issued for services</t>
  </si>
  <si>
    <t>Depreciation and amortization expense</t>
  </si>
  <si>
    <t>Changes in operating assets and liabilities:</t>
  </si>
  <si>
    <t>NET CASH USED IN OPERATING ACTIVITIES</t>
  </si>
  <si>
    <t>CASH FLOWS USED IN INVESTING ACTIVITIES</t>
  </si>
  <si>
    <t>Purchase of property and equipment</t>
  </si>
  <si>
    <t>CASH FLOWS FROM FINANCING ACTIVITIES</t>
  </si>
  <si>
    <t>Repayment of notes payable</t>
  </si>
  <si>
    <t>Proceeds from notes payable</t>
  </si>
  <si>
    <t>Proceeds from convertible note payable</t>
  </si>
  <si>
    <t>Payment of deferred offering costs</t>
  </si>
  <si>
    <t>Proceeds from common stock issued for cash</t>
  </si>
  <si>
    <t>NET CASH PROVIDED BY FINANCING ACTIVITIES</t>
  </si>
  <si>
    <t>NET CHANGE IN CASH AND CASH EQUIVALENTS</t>
  </si>
  <si>
    <t>Cash and cash equivalents, beginning of period</t>
  </si>
  <si>
    <t>Cash and cash equivalents, end of period</t>
  </si>
  <si>
    <t>SUPPLEMENTAL CASH FLOW INFORMATION:</t>
  </si>
  <si>
    <t>Cash paid for income taxes</t>
  </si>
  <si>
    <t>Cash paid for interest</t>
  </si>
  <si>
    <t>SUPPLEMENTAL NON-CASH INVESTING AND FINANCING ACTIVITIES:</t>
  </si>
  <si>
    <t>Debt discount in conjunction with the recording of derivative liability</t>
  </si>
  <si>
    <t>Warrants issued to settle accounts payable</t>
  </si>
  <si>
    <t>Nature of Business</t>
  </si>
  <si>
    <t>Nature of Business [Abstract]</t>
  </si>
  <si>
    <t>NATURE OF BUSINESS</t>
  </si>
  <si>
    <t>NOTE 1 — NATURE OF BUSINESS Innovation Economy Corporation (“IEC” or the “Company”) was incorporated in Delaware on October 28, 2010. The Company intends to position itself as a commercialization and global distribution company that supports the innovation sector in the Inland Empire Southern California region. The Company’s business model is to create a diversified portfolio of subsidiary operating companies by harvesting high-quality innovation-based assets and resources from the Inland Empire Southern California region; developing and commercializing the assets and resources; forming a line of business and corporate structure around each asset or resource; securing funding as needed; and marketing and selling the resulting products and services through national and global distribution channels.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5 and for the three and six months ended June 30, 2015 and 2014. The results of operations for the three and six months ended June 30, 2015 are not necessarily indicative of the operating results for the full year ending December 31, 2015 or any other period. These unaudited condensed consolidated financial statements should be read in conjunction with the audited consolidated financial statements and related disclosures of the Company as of December 31, 2014 and for the year then ended, which were filed with the SEC on Form S-1 on April 3, 2015 and in subsequent amendments to the Form S-1, as most recently filed on August 6, 2015. The Company’s primary activities since inception, have been the design and development of future products, negotiating strategic alliances and other agreements, and raising capital. The Company has not commenced its principal operations, nor has it generated any significant revenues from its ongoing operations through the date of this report. On January 16, 2015, the Company effected a 1-for-15 reverse stock split of its issued and outstanding shares of common stock. All references in these condensed consolidated financial statements to the number of shares, options, warrants and other common stock equivalents, price per share and weighted-average number of shares outstanding of common stock have been adjusted to retroactively reflect the effect of the reverse stock split.</t>
  </si>
  <si>
    <t>Going Concern and Managements Plans</t>
  </si>
  <si>
    <t>Going Concern and Managements Plans [Abstract]</t>
  </si>
  <si>
    <t>GOING CONCERN AND MANAGEMENT'S PLANS</t>
  </si>
  <si>
    <t>NOTE 2 — GOING CONCERN AND MANAGEMENT’S PLANS The accompanying condensed consolidated financial statements have been prepared on a going concern basis, which contemplates the realization of assets and the satisfaction of liabilities in the normal course of business. As of June 30, 2015, the Company had a working capital deficiency of $1,181,428 and stockholders’ deficiency of $5,323,200. The Company has not generated any significant revenues from operations and has incurred net losses since incept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During 2015, the Company filed a Registration Statement on Form S-1 with the Securities and Exchange Commission in connection with a best efforts primary offering (“IPO”) of units consisting of shares of the Company’s common stock and warrants to purchase common stock. As of the date hereof, no securities have been sold pursuant thereto. In addition, during April 2015, the Company received proceeds of $2,100,000 from unsecured convertible promissory notes (see Note 4) and in July 2015 received proceeds of $150,000 from two unsecured promissory notes (see note 8). On August 12, 2015 we issued $192,000 of convertible notes that convert at the closing of the IPO. The conversion price is $5.10 as per the 2015 private placement. These Notes contain the same adjustment provisions as the April 2015 Notes. The Company needs to raise additional capital in order to be able to accomplish its business plan objectives. The Company is continuing its efforts to secure additional funds through debt or equity instruments due to the impending lack of funds. Management believes that it will be successful in obtaining additional financing based on its history of raising funds; however, no assurance can be provided that the Company will be able to do so or that the Company will complete the IP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Summary of Significant Accounting Policies [Abstract]</t>
  </si>
  <si>
    <t>SUMMARY OF SIGNIFICANT ACCOUNTING POLICIES</t>
  </si>
  <si>
    <t xml:space="preserve">NOTE 3 — SUMMARY OF SIGNIFICANT ACCOUNTING POLICIES Principles of Consolidation The accompanying condensed consolidated financial statements include the accounts of the Company and its subsidiaries. All significant intercompany accounts and transactions have been eliminated in consolidation. At June 30, 2015, the Company owns 100% of Innovation Economy HUB, Inc. and Innovation Economy Konnect, Inc., 95.0% of Smart Oxygen Solutions, Inc. (formerly Breathing Technologies, Inc.) (“SOS”), 100% of Head Pain Innovations, Inc., 100% of Sleep Disorder Innovations, Inc., 70.4% of OlFactor Laboratories, Inc. (“OLI”) and 83.5% of Nano Engineered Applications, Inc. and all are included in the condensed consolidated financial statements of the Company. The non-controlling interest represents the remaining ownership of the majority-owned subsidiaries. Use of Estimates The condensed consolidated financial statements and accompanying notes are prepared in accordance with U.S. GAAP.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The Company’s significant estimates include reserves related to the recoverability and useful lives of long-lived assets, the valuation allowance related to deferred tax assets, and the valuation of equity instruments, derivatives and debt discounts. Fair Value of Financial Assets and Liabilities Measured on a Recurring Basis Level 3 Financial Liabilities – Derivative conversion features and warrant liabilities Financial assets and liabilities measured at fair value on a recurring basis are summarized below and disclosed on the condensed consolidated balance sheet as of June 30, 2015: Carrying Fair Value Measurement Using Value Level 1 Level 2 Level 3 Total Conversion option liabilities $ 1,643,677 $ — $ — $ 1,643,677 $ 1,643,677 The table below provides a summary of the changes in fair value, including net transfers in and/or out, of all financial assets and liabilities measured at fair value on a recurring basis using significant unobservable inputs (Level 3) during the six months ended June 30, 2015: Fair Value Measurement Using Level 3 Inputs Total Balance, January 1, 2015 $ 933,043 Conversion option liability, April 2015 795,903 Change in fair value of derivative liabilities (85,269 ) Balance, June 30, 2015 $ 1,643,677 Net Loss Per Share of Common Stock Basic loss per common share is computed by dividing net loss by the weighted average number of vested common shares outstanding during the period. Diluted earnings per common share is computed by dividing net income by the weighted average number of vested common shares outstanding, plus the impact of common shares, if dilutive, resulting from the exercise of outstanding stock options and warrants, plus the conversion of convertible notes. The following securities are excluded from the calculation of weighted average dilutive common shares outstanding because their inclusion would have been anti-dilutive: June 30, 2015 2014 Options 2,645,967 2,236,888 Warrants 268,387 240,333 Convertible Promissory Notes 957,843 — Total potentially dilutive shares 3,459,682 2,477,221 Recently Issued Accounting Pronouncements In April 2015, the Financial Accounting Standards Board issued Accounting Standards Update 2015-03, Interest—Imputation of Interest. </t>
  </si>
  <si>
    <t>Convertible Notes Payable</t>
  </si>
  <si>
    <t>Convertible Notes Payable [Abstract]</t>
  </si>
  <si>
    <t>CONVERTIBLE NOTES PAYABLE</t>
  </si>
  <si>
    <t>NOTE 4 — CONVERTIBLE NOTES PAYABLE In April 2015, the Company through private placements of unsecured convertible promissory notes (the “April 2015 Notes”) has raised an aggregate principal amount of $2,100,000. The notes bear interest at 8% per annum and mature in two years. Any unpaid principal and accrued interest due under the notes will automatically convert into shares of common stock at the maturity date. The principal of the notes are convertible into 411,765 shares of common stock at a conversion price of $5.10 per share. The notes contain a provision to lower the conversion price to any subsequent common stock issuance at a lower price, if any convertible debt subsequently issued has a lower conversion price or if any options or warrants have lower exercise prices. If the Company completes a registered initial public offering (“IPO”) prior to the maturity date, the Company shall have the right to force conversion of any unpaid principal and accrued interest owed under the notes, in whole, or in part, into the securities issued pursuant to the IPO at a 20% discount to the price of the securities sold in the IPO. If the Company completes a qualifying transaction that results in the Company receiving gross proceeds of more than $7,500,000 prior to the maturity date, the Company shall also have the right to force conversion of any unpaid principal and accrued interest owing under the previous convertible notes, in whole, or in part, into the securities issued pursuant to the IPO at a 20% discounted conversion price to the price of the qualifying transaction. The Company determined that the conversion feature of the notes did not contain fixed settlement provisions because the conversion price can be adjusted based on new issuances, and accordingly, the Company recorded the note conversion feature as a liability and mark to market the derivative to fair value each reporting period. At issuance, the fair value of the conversion features issued in the April 2015 Notes was calculated using a binomial option model valued with the following weighted average assumptions: Dividend Yield 0 % Volatility 69.29 % Risk-free interest rate 0.51 % Contractual term 2.0 years Weighted average unit fair value $ 1.933 Common shares assumed issued 411,765 Aggregate fair value $ 795,903 The fair value of the conversion features of the 2014 convertible notes payable and the April 2015 Notes on June 30, 2015 was calculated using a binomial option model valued with the following weighted average assumptions: Dividend Yield 0 % Volatility 68.47% - 72.12 % Risk-free interest rate 0.64 % Contractual term 1.293 – 1.792 years Weighted average unit fair value $ 1.637 - 1.820 Common shares assumed issued 957,843 Aggregate fair value $ 1,643,677 During the three and six months ended June 30, 2015, the Company marked the conversion feature of the convertible notes payable to fair value and recorded a gain of $67,064 and $85,269, respectively, relating to the change in fair value. During the three and six months ended June 30, 2015, the Company recognized $207,851and $332,795 in amortization of debt discount and in addition, the Company recognized $33,957 and $67,914 in amortization of deferred financing costs, relating to the convertible notes payable.</t>
  </si>
  <si>
    <t>Stockholders' Deficiency [Abstract]</t>
  </si>
  <si>
    <t>STOCKHOLDERS' DEFICIENCY</t>
  </si>
  <si>
    <t>NOTE 5 – STOCKHOLDERS’ DEFICIENCY Stock-Based Compensation The Company uses the Black-Scholes option pricing model to determine the fair value of the options and warrants granted. No options were granted during the six months ended June 30, 2015 or 2014. During the six months ended June 30, 2015, the Company issued 750 warrants to a consultant for services provided. The warrants vested immediately and have a term of 4 years. The warrants have an exercise price of $5.10 per warrant and have fair value of $3,825. In applying the Black-Scholes option pricing model to warrants granted, the Company used the following weighted average assumptions: For The Six Months Ended June 30, 2015 2014 Risk free interest rate 1.59 % 1.76 % Dividend yield 0.00 % 0.00 % Expected volatility 119 % 154 % Expected life in years 4 4 Forfeiture Rate 0.00 % 0.00 % The weighted average fair value of the warrants granted during the six months ended June 30, 2014 was $3.84 per warrant. Stock-based compensation for stock options and warrants has been recorded in the condensed consolidated statements of operations and totaled $112,292 and $403,052 for the three months ended June 30, 2015 and 2014, respectively, and $223,735 and $603,627 for the six months ended June 30, 2015 and 2014, respectively. As of June 30, 2015, the remaining balance of unamortized expense is $385,596 and is expected to be amortized over a period of 2.00 years.</t>
  </si>
  <si>
    <t>Commitments and Contingencies</t>
  </si>
  <si>
    <t>Commitments and Contingencies [Abstract]</t>
  </si>
  <si>
    <t>COMMITMENTS AND CONTINGENCIES</t>
  </si>
  <si>
    <t>NOTE 6 — COMMITMENTS AND CONTINGENCIES Litigation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June 30, 2015. Lease Extension On July 16, 2015, the Company entered into an extension of the lease for its corporate offices. The lease will be effective on November 1, 2015 for a period of 66 months with a base rent of $37,925. The lease is contingent on the successful completion of the Company’s IPO.</t>
  </si>
  <si>
    <t>Related Party Transaction</t>
  </si>
  <si>
    <t>Related Party Transactions [Abstract]</t>
  </si>
  <si>
    <t>RELATED PARTY TRANSACTION</t>
  </si>
  <si>
    <t>NOTE 7 — RELATED PARTY TRANSACTION In May 2015, the Company negotiated options to license certain patents and patent applications from various third parties (the “IP Portfolio”). The options run for six months, and can be extended for an additional six months thereafter in the sole discretion of the Company. The patents and applications relate to subject matters in a variety of technology areas, including the treatment of various cancers, ischemic stroke, diabetes and bacterial infections. The opportunity to secure the options arose from the Company’s relationship with one of its principal investors, Sunbelt III Technologies Management, LLC (“Sunbelt”). A company managed by a Sunbelt affiliate had earlier secured options over the patents and applications, and some time thereafter Sunbelt had proposed that the options be conveyed to the Company on arm’s-length terms. Following negotiations, we were able to enter into an agreement with the Sunbelt affiliate that terminated its options (the “Termination Agreement”), allowing us to negotiate for the options. As per the terms of the Termination Agreement, should the Company exercise its right to license the IP Portfolio then the Company shall grant and issue to the Sunbelt affiliate 125,000 shares of the Company’s restricted common stock and a cash payment of approximately $132,000. As of the date of this report, such option has not been exercised.</t>
  </si>
  <si>
    <t>Subsequent Events</t>
  </si>
  <si>
    <t>Subsequent Events [Abstract]</t>
  </si>
  <si>
    <t>SUBSEQUENT EVENTS</t>
  </si>
  <si>
    <t>NOTE 8 — SUBSEQUENT EVENTS On July 14, 2015, the Company issued 1,500 shares of common stock to a consultant for vendor services. On July 21, 2015, the Company entered into two promissory notes for $100,000 each. The notes accrue interest at an annual rate of 3% and mature 60 days from the date of issuance. Each noteholder also received 50,000 warrants to purchase common stock at a price of $8.00. The warrants expire 3 years from the date of issuance. On August 12, 2015 we issued $192,000 of convertible notes that convert at the closing of the IPO. The conversion price is $5.10 as per the 2015 private placement. These Notes contain the same adjustment provisions as the April 2015 Note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densed consolidated financial statements, except as disclosed.</t>
  </si>
  <si>
    <t>Summary of Significant Accounting Policies (Policies)</t>
  </si>
  <si>
    <t>Principles of Consolidation</t>
  </si>
  <si>
    <t>Principles of Consolidation The accompanying condensed consolidated financial statements include the accounts of the Company and its subsidiaries. All significant intercompany accounts and transactions have been eliminated in consolidation. At June 30, 2015, the Company owns 100% of Innovation Economy HUB, Inc. and Innovation Economy Konnect, Inc., 95.0% of Smart Oxygen Solutions, Inc. (formerly Breathing Technologies, Inc.) (“SOS”), 100% of Head Pain Innovations, Inc., 100% of Sleep Disorder Innovations, Inc., 70.4% of OlFactor Laboratories, Inc. (“OLI”) and 83.5% of Nano Engineered Applications, Inc. and all are included in the condensed consolidated financial statements of the Company. The non-controlling interest represents the remaining ownership of the majority-owned subsidiaries.</t>
  </si>
  <si>
    <t>Use of Estimates</t>
  </si>
  <si>
    <t>Use of Estimates The condensed consolidated financial statements and accompanying notes are prepared in accordance with U.S. GAAP.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The Company’s significant estimates include reserves related to the recoverability and useful lives of long-lived assets, the valuation allowance related to deferred tax assets, and the valuation of equity instruments, derivatives and debt discounts.</t>
  </si>
  <si>
    <t>Fair Value of Financial Assets and Liabilities Measured on a Recurring Basis</t>
  </si>
  <si>
    <t xml:space="preserve">Fair Value of Financial Assets and Liabilities Measured on a Recurring Basis Level 3 Financial Liabilities – Derivative conversion features and warrant liabilities Financial assets and liabilities measured at fair value on a recurring basis are summarized below and disclosed on the condensed consolidated balance sheet as of June 30, 2015: Carrying Fair Value Measurement Using Value Level 1 Level 2 Level 3 Total Conversion option liabilities $ 1,643,677 $ — $ — $ 1,643,677 $ 1,643,677 The table below provides a summary of the changes in fair value, including net transfers in and/or out, of all financial assets and liabilities measured at fair value on a recurring basis using significant unobservable inputs (Level 3) during the six months ended June 30, 2015: Fair Value Measurement Using Level 3 Inputs Total Balance, January 1, 2015 $ 933,043 Conversion option liability, April 2015 795,903 Change in fair value of derivative liabilities (85,269 ) Balance, June 30,
2015 $ 1,643,677 </t>
  </si>
  <si>
    <t>Net Loss Per Share of Common Stock</t>
  </si>
  <si>
    <t>Net Loss Per Share of Common Stock Basic loss per common share is computed by dividing net loss by the weighted average number of vested common shares outstanding during the period. Diluted earnings per common share is computed by dividing net income by the weighted average number of vested common shares outstanding, plus the impact of common shares, if dilutive, resulting from the exercise of outstanding stock options and warrants, plus the conversion of convertible notes. The following securities are excluded from the calculation of weighted average dilutive common shares outstanding because their inclusion would have been anti-dilutive: June 30, 2015 2014 Options 2,645,967 2,236,888 Warrants 268,387 240,333 Convertible Promissory Notes 957,843 — Total potentially dilutive shares 3,459,682 2,477,221</t>
  </si>
  <si>
    <t>Recently Issued Accounting Pronouncements</t>
  </si>
  <si>
    <t xml:space="preserve">Recently Issued Accounting Pronouncements In April 2015, the Financial Accounting Standards Board issued Accounting Standards Update 2015-03, Interest—Imputation of Interest. </t>
  </si>
  <si>
    <t>Summary of Significant Accounting Policies (Tables)</t>
  </si>
  <si>
    <t>Summary of fair value on a recurring basis</t>
  </si>
  <si>
    <t xml:space="preserve"> Carrying Fair Value Measurement Using Value Level 1 Level 2 Level 3 Total Conversion option liabilities $ 1,643,677 $ — $ — $ 1,643,677 $ 1,643,677 </t>
  </si>
  <si>
    <t>Summary of fair value on a recurring basis using significant unobservable inputs (Level 3)</t>
  </si>
  <si>
    <t xml:space="preserve"> Fair Value Measurement Using Level 3 Inputs Total Balance, January 1, 2015 $ 933,043 Conversion option liability, April 2015 795,903 Change in fair value of derivative liabilities (85,269 ) Balance, June 30, 2015 $ 1,643,677 </t>
  </si>
  <si>
    <t>Schedule of weighted average dilutive common shares outstanding</t>
  </si>
  <si>
    <t xml:space="preserve"> June 30, 2015 2014 Options 2,645,967 2,236,888 Warrants 268,387 240,333 Convertible Promissory Notes 957,843 — Total potentially dilutive shares 3,459,682 2,477,221</t>
  </si>
  <si>
    <t>Convertible Note Payable (Tables)</t>
  </si>
  <si>
    <t>Short-term Debt [Line Items]</t>
  </si>
  <si>
    <t>Fair value of conversion features calculated using a binomial option model valued with the weighted average assumptions</t>
  </si>
  <si>
    <t xml:space="preserve">Dividend Yield 0 % Volatility 69.29 % Risk-free interest rate 0.51 % Contractual term 2.0 years Weighted average unit fair value $ 1.933 Common shares assumed issued 411,765 Aggregate fair value $ 795,903 </t>
  </si>
  <si>
    <t>Convertible Notes Payable [Member]</t>
  </si>
  <si>
    <t xml:space="preserve">Dividend Yield 0 % Volatility 68.47% - 72.12 % Risk-free interest rate 0.64 % Contractual term 1.293 – 1.792 years Weighted average unit fair value $ 1.637 - 1.820 Common shares assumed issued 957,843 Aggregate fair value $ 1,643,677 </t>
  </si>
  <si>
    <t>Stockholders' Deficiency (Tables)</t>
  </si>
  <si>
    <t>Schedule of weighted average assumptions for Black-Scholes option pricing model to warrants granted</t>
  </si>
  <si>
    <t xml:space="preserve"> For The Six Months Ended June 30, 2015 2014 Risk free interest rate 1.59 % 1.76 % Dividend yield 0.00 % 0.00 % Expected volatility 119 % 154 % Expected life in years 4 4 Forfeiture Rate 0.00 % 0.00 %</t>
  </si>
  <si>
    <t>Nature of Business (Details)</t>
  </si>
  <si>
    <t>Nature of Business (Textuals)</t>
  </si>
  <si>
    <t>Reverse stock split</t>
  </si>
  <si>
    <t>1-for-15</t>
  </si>
  <si>
    <t>Going Concern and Managements Plans (Details) - USD ($)</t>
  </si>
  <si>
    <t>1 Months Ended</t>
  </si>
  <si>
    <t>Jul. 31, 2015</t>
  </si>
  <si>
    <t>Apr. 30, 2015</t>
  </si>
  <si>
    <t>Going Concern and Managements Plans (Textual)</t>
  </si>
  <si>
    <t>Working capital deficiency</t>
  </si>
  <si>
    <t>Stockholders deficiency</t>
  </si>
  <si>
    <t>Unsecured convertible promissory notes</t>
  </si>
  <si>
    <t>Subsequent Event [Member]</t>
  </si>
  <si>
    <t>Convertible notes</t>
  </si>
  <si>
    <t>Conversion price</t>
  </si>
  <si>
    <t>Summary of Significant Accounting Policies (Details) - USD ($)</t>
  </si>
  <si>
    <t>Defined Benefit Plan Disclosure [Line Items]</t>
  </si>
  <si>
    <t>Conversion option liabilities</t>
  </si>
  <si>
    <t>Fair Value, Measurements, Recurring [Member]</t>
  </si>
  <si>
    <t>Fair value carrying value</t>
  </si>
  <si>
    <t>Level 1 [Member] | Fair Value, Measurements, Recurring [Member]</t>
  </si>
  <si>
    <t>Level 2 [Member] | Fair Value, Measurements, Recurring [Member]</t>
  </si>
  <si>
    <t>Level 3 [Member] | Fair Value, Measurements, Recurring [Member]</t>
  </si>
  <si>
    <t>Summary of Significant Accounting Policies (Details 1) - Jun. 30, 2015 - Fair Value, Inputs, Level 3 [Member] - Fair Value, Measurements, Recurring [Member] - USD ($)</t>
  </si>
  <si>
    <t>Total</t>
  </si>
  <si>
    <t>Balance, January 1, 2015</t>
  </si>
  <si>
    <t>Conversion option liability, April 2015</t>
  </si>
  <si>
    <t>Balance, June 30, 2015</t>
  </si>
  <si>
    <t>Summary of Significant Accounting Policies (Details 2) - shares</t>
  </si>
  <si>
    <t>Antidilutive Securities Excluded from Computation of Earnings Per Share [Line Items]</t>
  </si>
  <si>
    <t>Total potentially dilutive shares</t>
  </si>
  <si>
    <t>Convertible Promissory Notes [Member]</t>
  </si>
  <si>
    <t>Options [Member]</t>
  </si>
  <si>
    <t>Warrants [Member]</t>
  </si>
  <si>
    <t>Summary of Significant Accounting Policies (Details Textual)</t>
  </si>
  <si>
    <t>Innovation Economy Hub [Member]</t>
  </si>
  <si>
    <t>Equity Method Investment, Financial Statement, Reported Amounts [Abstract]</t>
  </si>
  <si>
    <t>Ownership percentage</t>
  </si>
  <si>
    <t>100.00%</t>
  </si>
  <si>
    <t>Smart Oxygen Solutions [Member]</t>
  </si>
  <si>
    <t>95.00%</t>
  </si>
  <si>
    <t>Head Pain Innovations [Member]</t>
  </si>
  <si>
    <t>Sleep Disorder Innovations [Member]</t>
  </si>
  <si>
    <t>Olfactor Laboratories [Member]</t>
  </si>
  <si>
    <t>70.40%</t>
  </si>
  <si>
    <t>Nano Engineered Applications [Member]</t>
  </si>
  <si>
    <t>83.50%</t>
  </si>
  <si>
    <t>Convertible Note Payable (Details) - Jun. 30, 2015 - USD ($)</t>
  </si>
  <si>
    <t>Fair Value Assumptions</t>
  </si>
  <si>
    <t>Dividend Yield</t>
  </si>
  <si>
    <t>0.00%</t>
  </si>
  <si>
    <t>Volatility</t>
  </si>
  <si>
    <t>69.29%</t>
  </si>
  <si>
    <t>Risk-free interest rate</t>
  </si>
  <si>
    <t>0.51%</t>
  </si>
  <si>
    <t>Contractual term</t>
  </si>
  <si>
    <t>2 years</t>
  </si>
  <si>
    <t>Weighted average unit fair value</t>
  </si>
  <si>
    <t>Common shares assumed issued</t>
  </si>
  <si>
    <t>Aggregate fair value</t>
  </si>
  <si>
    <t>0.64%</t>
  </si>
  <si>
    <t>Convertible Notes Payable [Member] | Maximum [Member]</t>
  </si>
  <si>
    <t>72.12%</t>
  </si>
  <si>
    <t>1 year 9 months 15 days</t>
  </si>
  <si>
    <t>Convertible Notes Payable [Member] | Minimum [Member]</t>
  </si>
  <si>
    <t>68.47%</t>
  </si>
  <si>
    <t>1 year 3 months 16 days</t>
  </si>
  <si>
    <t>Convertible Note Payable (Details Textual) - USD ($)</t>
  </si>
  <si>
    <t>Convertible Notes Payable (Textual)</t>
  </si>
  <si>
    <t>Discount percentage on price of securities sold in IPO</t>
  </si>
  <si>
    <t>20.00%</t>
  </si>
  <si>
    <t>Gross proceeds from initial public offering</t>
  </si>
  <si>
    <t>Common Stock [Member]</t>
  </si>
  <si>
    <t>Note convertible into common stock shares</t>
  </si>
  <si>
    <t>Private Placement [Member]</t>
  </si>
  <si>
    <t>Principal amount of unsecured convertible promissory notes</t>
  </si>
  <si>
    <t>Interest rate per annum</t>
  </si>
  <si>
    <t>8.00%</t>
  </si>
  <si>
    <t>Description of convertible notes</t>
  </si>
  <si>
    <t>The notes bear interest at 8% per annum and mature in two years.</t>
  </si>
  <si>
    <t>Stockholders' Deficiency (Details)</t>
  </si>
  <si>
    <t>Weighted average assumptions for Black-Scholes option pricing model to warrants granted</t>
  </si>
  <si>
    <t>Risk free interest rate</t>
  </si>
  <si>
    <t>1.59%</t>
  </si>
  <si>
    <t>1.76%</t>
  </si>
  <si>
    <t>Dividend yield</t>
  </si>
  <si>
    <t>Expected volatility</t>
  </si>
  <si>
    <t>119.00%</t>
  </si>
  <si>
    <t>154.00%</t>
  </si>
  <si>
    <t>Expected life in years</t>
  </si>
  <si>
    <t>4 years</t>
  </si>
  <si>
    <t>Forfeiture Rate</t>
  </si>
  <si>
    <t>Stockholders' Deficiency (Details Textual) - USD ($)</t>
  </si>
  <si>
    <t>Stockholders' Deficiency (Textual)</t>
  </si>
  <si>
    <t>Share-based Compensation</t>
  </si>
  <si>
    <t>Unamortized expense</t>
  </si>
  <si>
    <t>Amortization period</t>
  </si>
  <si>
    <t>Warrant [Member]</t>
  </si>
  <si>
    <t>Warrants issued to consultant for services, Shares</t>
  </si>
  <si>
    <t>Warrants issued to consultant for services, Value</t>
  </si>
  <si>
    <t>Term of warrants vested</t>
  </si>
  <si>
    <t>Warrants exercise price</t>
  </si>
  <si>
    <t>Weighted average fair value of warrants granted</t>
  </si>
  <si>
    <t>Commitments and Contingencies (Details) - Jun. 30, 2015 - USD ($)</t>
  </si>
  <si>
    <t>Commitments and Contingencies (Textual)</t>
  </si>
  <si>
    <t>Lease extension base rent</t>
  </si>
  <si>
    <t>Lease extension term</t>
  </si>
  <si>
    <t>66 months</t>
  </si>
  <si>
    <t>Related Party Transaction (Details) - 6 months ended Jun. 30, 2015 - USD ($)</t>
  </si>
  <si>
    <t>Related Party Transaction (Textual)</t>
  </si>
  <si>
    <t>Restricted common stock issued</t>
  </si>
  <si>
    <t>Cash payment</t>
  </si>
  <si>
    <t>Subsequent Events (Details)</t>
  </si>
  <si>
    <t>Jul. 14, 2015shares</t>
  </si>
  <si>
    <t>Jul. 21, 2015USD ($)Notes$ / sharesshares</t>
  </si>
  <si>
    <t>Aug. 12, 2015USD ($)$ / shares</t>
  </si>
  <si>
    <t>Jun. 30, 2015$ / shares</t>
  </si>
  <si>
    <t>Subsequent Events Textual [Abstract]</t>
  </si>
  <si>
    <t>Common stock price</t>
  </si>
  <si>
    <t>Common stock issued to consultant | shares</t>
  </si>
  <si>
    <t>Promissory notes | $</t>
  </si>
  <si>
    <t>Number of promissory notes | Notes</t>
  </si>
  <si>
    <t>Accrued interest rate</t>
  </si>
  <si>
    <t>3.00%</t>
  </si>
  <si>
    <t>Promissory notes term</t>
  </si>
  <si>
    <t>60 days</t>
  </si>
  <si>
    <t>Aggregate proceeds of notes | $</t>
  </si>
  <si>
    <t>Warrants issued | shares</t>
  </si>
  <si>
    <t>Term of warrants</t>
  </si>
  <si>
    <t>3 year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63004</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9446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44</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t="s" s="1">
        <v>141</v>
      </c>
      <c r="B1" t="s" s="2">
        <v>1</v>
      </c>
    </row>
    <row r="2" spans="1:2">
      <c r="B2" t="s" s="2">
        <v>2</v>
      </c>
    </row>
    <row r="3" spans="1:2">
      <c r="A3" t="s" s="3">
        <v>119</v>
      </c>
    </row>
    <row r="4" spans="1:2">
      <c r="A4" t="s" s="4">
        <v>142</v>
      </c>
      <c r="B4" t="s" s="4">
        <v>143</v>
      </c>
    </row>
    <row r="5" spans="1:2">
      <c r="A5" t="s" s="4">
        <v>144</v>
      </c>
      <c r="B5" t="s" s="4">
        <v>145</v>
      </c>
    </row>
    <row r="6" spans="1:2">
      <c r="A6" t="s" s="4">
        <v>146</v>
      </c>
      <c r="B6" t="s" s="4">
        <v>147</v>
      </c>
    </row>
    <row r="7" spans="1:2">
      <c r="A7" t="s" s="4">
        <v>148</v>
      </c>
      <c r="B7" t="s" s="4">
        <v>149</v>
      </c>
    </row>
    <row r="8" spans="1:2">
      <c r="A8" t="s" s="4">
        <v>150</v>
      </c>
      <c r="B8"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v>
      </c>
    </row>
    <row r="3" spans="1:2">
      <c r="A3" t="s" s="3">
        <v>119</v>
      </c>
    </row>
    <row r="4" spans="1:2">
      <c r="A4" t="s" s="4">
        <v>153</v>
      </c>
      <c r="B4" t="s" s="4">
        <v>154</v>
      </c>
    </row>
    <row r="5" spans="1:2">
      <c r="A5" t="s" s="4">
        <v>155</v>
      </c>
      <c r="B5" t="s" s="4">
        <v>156</v>
      </c>
    </row>
    <row r="6" spans="1:2">
      <c r="A6" t="s" s="4">
        <v>157</v>
      </c>
      <c r="B6"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60</v>
      </c>
    </row>
    <row r="4" spans="1:2">
      <c r="A4" t="s" s="4">
        <v>161</v>
      </c>
      <c r="B4" t="s" s="4">
        <v>162</v>
      </c>
    </row>
    <row r="5" spans="1:2">
      <c r="A5" t="s" s="4">
        <v>163</v>
      </c>
    </row>
    <row r="6" spans="1:2">
      <c r="A6" t="s" s="3">
        <v>160</v>
      </c>
    </row>
    <row r="7" spans="1:2">
      <c r="A7" t="s" s="4">
        <v>161</v>
      </c>
      <c r="B7"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26</v>
      </c>
    </row>
    <row r="4" spans="1:2">
      <c r="A4" t="s" s="4">
        <v>166</v>
      </c>
      <c r="B4" t="s"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t="s" s="1">
        <v>172</v>
      </c>
      <c r="B1" t="s" s="2">
        <v>173</v>
      </c>
      <c r="D1" t="s" s="2">
        <v>1</v>
      </c>
    </row>
    <row r="2" spans="1:6">
      <c r="B2" t="s" s="2">
        <v>174</v>
      </c>
      <c r="C2" t="s" s="2">
        <v>175</v>
      </c>
      <c r="D2" t="s" s="2">
        <v>2</v>
      </c>
      <c r="E2" t="s" s="2">
        <v>3</v>
      </c>
      <c r="F2" t="s" s="2">
        <v>23</v>
      </c>
    </row>
    <row r="3" spans="1:6">
      <c r="A3" t="s" s="3">
        <v>176</v>
      </c>
    </row>
    <row r="4" spans="1:6">
      <c r="A4" t="s" s="4">
        <v>177</v>
      </c>
      <c r="D4" t="n" s="7">
        <v>1181428</v>
      </c>
    </row>
    <row r="5" spans="1:6">
      <c r="A5" t="s" s="4">
        <v>178</v>
      </c>
      <c r="D5" t="n" s="7">
        <v>-5323200</v>
      </c>
      <c r="F5" t="n" s="7">
        <v>-1576760</v>
      </c>
    </row>
    <row r="6" spans="1:6">
      <c r="A6" t="s" s="4">
        <v>179</v>
      </c>
      <c r="C6" t="n" s="7">
        <v>2100000</v>
      </c>
    </row>
    <row r="7" spans="1:6">
      <c r="A7" t="s" s="4">
        <v>180</v>
      </c>
    </row>
    <row r="8" spans="1:6">
      <c r="A8" t="s" s="3">
        <v>176</v>
      </c>
    </row>
    <row r="9" spans="1:6">
      <c r="A9" t="s" s="4">
        <v>179</v>
      </c>
      <c r="B9" t="n" s="7">
        <v>150000</v>
      </c>
    </row>
    <row r="10" spans="1:6">
      <c r="A10" t="s" s="4">
        <v>181</v>
      </c>
      <c r="E10" t="n" s="7">
        <v>192000</v>
      </c>
    </row>
    <row r="11" spans="1:6">
      <c r="A11" t="s" s="4">
        <v>182</v>
      </c>
      <c r="E11" t="n" s="9">
        <v>5.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04449</v>
      </c>
      <c r="C3" t="n" s="7">
        <v>1881776</v>
      </c>
    </row>
    <row r="4" spans="1:3">
      <c r="A4" t="s" s="4">
        <v>26</v>
      </c>
      <c r="B4" t="n" s="5">
        <v>45743</v>
      </c>
      <c r="C4" t="n" s="5">
        <v>24140</v>
      </c>
    </row>
    <row r="5" spans="1:3">
      <c r="A5" t="s" s="4">
        <v>27</v>
      </c>
      <c r="B5" t="n" s="5">
        <v>450192</v>
      </c>
      <c r="C5" t="n" s="5">
        <v>1905916</v>
      </c>
    </row>
    <row r="6" spans="1:3">
      <c r="A6" t="s" s="4">
        <v>28</v>
      </c>
      <c r="B6" t="n" s="5">
        <v>256643</v>
      </c>
      <c r="C6" t="n" s="5">
        <v>159031</v>
      </c>
    </row>
    <row r="7" spans="1:3">
      <c r="A7" t="s" s="4">
        <v>29</v>
      </c>
      <c r="B7" t="n" s="5">
        <v>87059</v>
      </c>
      <c r="C7" t="n" s="5">
        <v>125513</v>
      </c>
    </row>
    <row r="8" spans="1:3">
      <c r="A8" t="s" s="4">
        <v>30</v>
      </c>
      <c r="B8" t="n" s="5">
        <v>684667</v>
      </c>
      <c r="C8" t="n" s="5">
        <v>238044</v>
      </c>
    </row>
    <row r="9" spans="1:3">
      <c r="A9" t="s" s="4">
        <v>31</v>
      </c>
      <c r="B9" t="n" s="5">
        <v>1478561</v>
      </c>
      <c r="C9" t="n" s="5">
        <v>2428504</v>
      </c>
    </row>
    <row r="10" spans="1:3">
      <c r="A10" t="s" s="3">
        <v>32</v>
      </c>
    </row>
    <row r="11" spans="1:3">
      <c r="A11" t="s" s="4">
        <v>33</v>
      </c>
      <c r="B11" t="n" s="5">
        <v>929758</v>
      </c>
      <c r="C11" t="n" s="5">
        <v>412223</v>
      </c>
    </row>
    <row r="12" spans="1:3">
      <c r="A12" t="s" s="4">
        <v>34</v>
      </c>
      <c r="B12" t="n" s="5">
        <v>457782</v>
      </c>
      <c r="C12" t="n" s="5">
        <v>512761</v>
      </c>
    </row>
    <row r="13" spans="1:3">
      <c r="A13" t="s" s="4">
        <v>35</v>
      </c>
      <c r="B13" t="n" s="5">
        <v>33955</v>
      </c>
      <c r="C13" t="n" s="5">
        <v>47455</v>
      </c>
    </row>
    <row r="14" spans="1:3">
      <c r="A14" t="s" s="4">
        <v>36</v>
      </c>
      <c r="B14" t="n" s="5">
        <v>210125</v>
      </c>
      <c r="C14" t="n" s="5">
        <v>210210</v>
      </c>
    </row>
    <row r="15" spans="1:3">
      <c r="A15" t="s" s="4">
        <v>37</v>
      </c>
      <c r="B15" t="n" s="5">
        <v>1631620</v>
      </c>
      <c r="C15" t="n" s="5">
        <v>1182649</v>
      </c>
    </row>
    <row r="16" spans="1:3">
      <c r="A16" t="s" s="3">
        <v>38</v>
      </c>
    </row>
    <row r="17" spans="1:3">
      <c r="A17" t="s" s="4">
        <v>39</v>
      </c>
      <c r="B17" t="n" s="5">
        <v>3526464</v>
      </c>
      <c r="C17" t="n" s="5">
        <v>1889572</v>
      </c>
    </row>
    <row r="18" spans="1:3">
      <c r="A18" t="s" s="4">
        <v>40</v>
      </c>
      <c r="B18" t="n" s="5">
        <v>1643677</v>
      </c>
      <c r="C18" t="n" s="5">
        <v>933043</v>
      </c>
    </row>
    <row r="19" spans="1:3">
      <c r="A19" t="s" s="4">
        <v>41</v>
      </c>
      <c r="B19" t="n" s="5">
        <v>5170141</v>
      </c>
      <c r="C19" t="n" s="5">
        <v>2822615</v>
      </c>
    </row>
    <row r="20" spans="1:3">
      <c r="A20" t="s" s="4">
        <v>42</v>
      </c>
      <c r="B20" t="n" s="7">
        <v>6801761</v>
      </c>
      <c r="C20" t="n" s="7">
        <v>4005264</v>
      </c>
    </row>
    <row r="21" spans="1:3">
      <c r="A21" t="s" s="4">
        <v>43</v>
      </c>
    </row>
    <row r="22" spans="1:3">
      <c r="A22" t="s" s="3">
        <v>44</v>
      </c>
    </row>
    <row r="23" spans="1:3">
      <c r="A23" t="s" s="4">
        <v>45</v>
      </c>
      <c r="B23" t="n" s="7">
        <v>94</v>
      </c>
      <c r="C23" t="n" s="7">
        <v>94</v>
      </c>
    </row>
    <row r="24" spans="1:3">
      <c r="A24" t="s" s="4">
        <v>46</v>
      </c>
      <c r="B24" t="n" s="5">
        <v>13223222</v>
      </c>
      <c r="C24" t="n" s="5">
        <v>12999487</v>
      </c>
    </row>
    <row r="25" spans="1:3">
      <c r="A25" t="s" s="4">
        <v>47</v>
      </c>
      <c r="B25" t="n" s="5">
        <v>-16897405</v>
      </c>
      <c r="C25" t="n" s="5">
        <v>-13282055</v>
      </c>
    </row>
    <row r="26" spans="1:3">
      <c r="A26" t="s" s="4">
        <v>48</v>
      </c>
      <c r="B26" t="n" s="5">
        <v>-3674089</v>
      </c>
      <c r="C26" t="n" s="5">
        <v>-282474</v>
      </c>
    </row>
    <row r="27" spans="1:3">
      <c r="A27" t="s" s="4">
        <v>49</v>
      </c>
      <c r="B27" t="n" s="5">
        <v>-1649111</v>
      </c>
      <c r="C27" t="n" s="5">
        <v>-1294286</v>
      </c>
    </row>
    <row r="28" spans="1:3">
      <c r="A28" t="s" s="4">
        <v>50</v>
      </c>
      <c r="B28" t="n" s="5">
        <v>-5323200</v>
      </c>
      <c r="C28" t="n" s="5">
        <v>-1576760</v>
      </c>
    </row>
    <row r="29" spans="1:3">
      <c r="A29" t="s" s="4">
        <v>51</v>
      </c>
      <c r="B29" t="n" s="7">
        <v>1478561</v>
      </c>
      <c r="C29" t="n" s="7">
        <v>24285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183</v>
      </c>
      <c r="B1" t="s" s="2">
        <v>2</v>
      </c>
      <c r="C1" t="s" s="2">
        <v>23</v>
      </c>
    </row>
    <row r="2" spans="1:3">
      <c r="A2" t="s" s="3">
        <v>184</v>
      </c>
    </row>
    <row r="3" spans="1:3">
      <c r="A3" t="s" s="4">
        <v>185</v>
      </c>
      <c r="B3" t="n" s="7">
        <v>1643677</v>
      </c>
      <c r="C3" t="n" s="7">
        <v>933043</v>
      </c>
    </row>
    <row r="4" spans="1:3">
      <c r="A4" t="s" s="4">
        <v>186</v>
      </c>
    </row>
    <row r="5" spans="1:3">
      <c r="A5" t="s" s="3">
        <v>184</v>
      </c>
    </row>
    <row r="6" spans="1:3">
      <c r="A6" t="s" s="4">
        <v>187</v>
      </c>
      <c r="B6" t="n" s="7">
        <v>1643677</v>
      </c>
    </row>
    <row r="7" spans="1:3">
      <c r="A7" t="s" s="4">
        <v>188</v>
      </c>
    </row>
    <row r="8" spans="1:3">
      <c r="A8" t="s" s="3">
        <v>184</v>
      </c>
    </row>
    <row r="9" spans="1:3">
      <c r="A9" t="s" s="4">
        <v>185</v>
      </c>
    </row>
    <row r="10" spans="1:3">
      <c r="A10" t="s" s="4">
        <v>189</v>
      </c>
    </row>
    <row r="11" spans="1:3">
      <c r="A11" t="s" s="3">
        <v>184</v>
      </c>
    </row>
    <row r="12" spans="1:3">
      <c r="A12" t="s" s="4">
        <v>185</v>
      </c>
    </row>
    <row r="13" spans="1:3">
      <c r="A13" t="s" s="4">
        <v>190</v>
      </c>
    </row>
    <row r="14" spans="1:3">
      <c r="A14" t="s" s="3">
        <v>184</v>
      </c>
    </row>
    <row r="15" spans="1:3">
      <c r="A15" t="s" s="4">
        <v>185</v>
      </c>
      <c r="B15" t="n" s="7">
        <v>164367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r="1" spans="1:2">
      <c r="A1" t="s" s="1">
        <v>191</v>
      </c>
      <c r="B1" t="s" s="2">
        <v>192</v>
      </c>
    </row>
    <row r="2" spans="1:2">
      <c r="A2" t="s" s="3">
        <v>184</v>
      </c>
    </row>
    <row r="3" spans="1:2">
      <c r="A3" t="s" s="4">
        <v>193</v>
      </c>
      <c r="B3" t="n" s="7">
        <v>933043</v>
      </c>
    </row>
    <row r="4" spans="1:2">
      <c r="A4" t="s" s="4">
        <v>194</v>
      </c>
      <c r="B4" t="n" s="5">
        <v>795903</v>
      </c>
    </row>
    <row r="5" spans="1:2">
      <c r="A5" t="s" s="4">
        <v>73</v>
      </c>
      <c r="B5" t="n" s="5">
        <v>-85269</v>
      </c>
    </row>
    <row r="6" spans="1:2">
      <c r="A6" t="s" s="4">
        <v>195</v>
      </c>
      <c r="B6" t="n" s="7">
        <v>164367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6</v>
      </c>
      <c r="B1" t="s" s="2">
        <v>1</v>
      </c>
    </row>
    <row r="2" spans="1:3">
      <c r="B2" t="s" s="2">
        <v>2</v>
      </c>
      <c r="C2" t="s" s="2">
        <v>61</v>
      </c>
    </row>
    <row r="3" spans="1:3">
      <c r="A3" t="s" s="3">
        <v>197</v>
      </c>
    </row>
    <row r="4" spans="1:3">
      <c r="A4" t="s" s="4">
        <v>198</v>
      </c>
      <c r="B4" t="n" s="5">
        <v>3459682</v>
      </c>
      <c r="C4" t="n" s="5">
        <v>2477221</v>
      </c>
    </row>
    <row r="5" spans="1:3">
      <c r="A5" t="s" s="4">
        <v>199</v>
      </c>
    </row>
    <row r="6" spans="1:3">
      <c r="A6" t="s" s="3">
        <v>197</v>
      </c>
    </row>
    <row r="7" spans="1:3">
      <c r="A7" t="s" s="4">
        <v>198</v>
      </c>
      <c r="B7" t="n" s="5">
        <v>957843</v>
      </c>
    </row>
    <row r="8" spans="1:3">
      <c r="A8" t="s" s="4">
        <v>200</v>
      </c>
    </row>
    <row r="9" spans="1:3">
      <c r="A9" t="s" s="3">
        <v>197</v>
      </c>
    </row>
    <row r="10" spans="1:3">
      <c r="A10" t="s" s="4">
        <v>198</v>
      </c>
      <c r="B10" t="n" s="5">
        <v>2645967</v>
      </c>
      <c r="C10" t="n" s="5">
        <v>2236888</v>
      </c>
    </row>
    <row r="11" spans="1:3">
      <c r="A11" t="s" s="4">
        <v>201</v>
      </c>
    </row>
    <row r="12" spans="1:3">
      <c r="A12" t="s" s="3">
        <v>197</v>
      </c>
    </row>
    <row r="13" spans="1:3">
      <c r="A13" t="s" s="4">
        <v>198</v>
      </c>
      <c r="B13" t="n" s="5">
        <v>268387</v>
      </c>
      <c r="C13" t="n" s="5">
        <v>2403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5"/>
    <col customWidth="1" max="2" min="2" width="14"/>
  </cols>
  <sheetData>
    <row r="1" spans="1:2">
      <c r="A1" t="s" s="1">
        <v>202</v>
      </c>
      <c r="B1" t="s" s="2">
        <v>2</v>
      </c>
    </row>
    <row r="2" spans="1:2">
      <c r="A2" t="s" s="4">
        <v>203</v>
      </c>
    </row>
    <row r="3" spans="1:2">
      <c r="A3" t="s" s="3">
        <v>204</v>
      </c>
    </row>
    <row r="4" spans="1:2">
      <c r="A4" t="s" s="4">
        <v>205</v>
      </c>
      <c r="B4" t="s" s="4">
        <v>206</v>
      </c>
    </row>
    <row r="5" spans="1:2">
      <c r="A5" t="s" s="4">
        <v>207</v>
      </c>
    </row>
    <row r="6" spans="1:2">
      <c r="A6" t="s" s="3">
        <v>204</v>
      </c>
    </row>
    <row r="7" spans="1:2">
      <c r="A7" t="s" s="4">
        <v>205</v>
      </c>
      <c r="B7" t="s" s="4">
        <v>208</v>
      </c>
    </row>
    <row r="8" spans="1:2">
      <c r="A8" t="s" s="4">
        <v>209</v>
      </c>
    </row>
    <row r="9" spans="1:2">
      <c r="A9" t="s" s="3">
        <v>204</v>
      </c>
    </row>
    <row r="10" spans="1:2">
      <c r="A10" t="s" s="4">
        <v>205</v>
      </c>
      <c r="B10" t="s" s="4">
        <v>206</v>
      </c>
    </row>
    <row r="11" spans="1:2">
      <c r="A11" t="s" s="4">
        <v>210</v>
      </c>
    </row>
    <row r="12" spans="1:2">
      <c r="A12" t="s" s="3">
        <v>204</v>
      </c>
    </row>
    <row r="13" spans="1:2">
      <c r="A13" t="s" s="4">
        <v>205</v>
      </c>
      <c r="B13" t="s" s="4">
        <v>206</v>
      </c>
    </row>
    <row r="14" spans="1:2">
      <c r="A14" t="s" s="4">
        <v>211</v>
      </c>
    </row>
    <row r="15" spans="1:2">
      <c r="A15" t="s" s="3">
        <v>204</v>
      </c>
    </row>
    <row r="16" spans="1:2">
      <c r="A16" t="s" s="4">
        <v>205</v>
      </c>
      <c r="B16" t="s" s="4">
        <v>212</v>
      </c>
    </row>
    <row r="17" spans="1:2">
      <c r="A17" t="s" s="4">
        <v>213</v>
      </c>
    </row>
    <row r="18" spans="1:2">
      <c r="A18" t="s" s="3">
        <v>204</v>
      </c>
    </row>
    <row r="19" spans="1:2">
      <c r="A19" t="s" s="4">
        <v>205</v>
      </c>
      <c r="B19" t="s" s="4">
        <v>21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1"/>
    <col customWidth="1" max="2" min="2" width="24"/>
  </cols>
  <sheetData>
    <row r="1" spans="1:2">
      <c r="A1" t="s" s="1">
        <v>215</v>
      </c>
      <c r="B1" t="s" s="2">
        <v>192</v>
      </c>
    </row>
    <row r="2" spans="1:2">
      <c r="A2" t="s" s="3">
        <v>216</v>
      </c>
    </row>
    <row r="3" spans="1:2">
      <c r="A3" t="s" s="4">
        <v>217</v>
      </c>
      <c r="B3" t="s" s="4">
        <v>218</v>
      </c>
    </row>
    <row r="4" spans="1:2">
      <c r="A4" t="s" s="4">
        <v>219</v>
      </c>
      <c r="B4" t="s" s="4">
        <v>220</v>
      </c>
    </row>
    <row r="5" spans="1:2">
      <c r="A5" t="s" s="4">
        <v>221</v>
      </c>
      <c r="B5" t="s" s="4">
        <v>222</v>
      </c>
    </row>
    <row r="6" spans="1:2">
      <c r="A6" t="s" s="4">
        <v>223</v>
      </c>
      <c r="B6" t="s" s="4">
        <v>224</v>
      </c>
    </row>
    <row r="7" spans="1:2">
      <c r="A7" t="s" s="4">
        <v>225</v>
      </c>
      <c r="B7" t="n" s="10">
        <v>1.933</v>
      </c>
    </row>
    <row r="8" spans="1:2">
      <c r="A8" t="s" s="4">
        <v>226</v>
      </c>
      <c r="B8" t="n" s="5">
        <v>411765</v>
      </c>
    </row>
    <row r="9" spans="1:2">
      <c r="A9" t="s" s="4">
        <v>227</v>
      </c>
      <c r="B9" t="n" s="7">
        <v>795903</v>
      </c>
    </row>
    <row r="10" spans="1:2">
      <c r="A10" t="s" s="4">
        <v>163</v>
      </c>
    </row>
    <row r="11" spans="1:2">
      <c r="A11" t="s" s="3">
        <v>216</v>
      </c>
    </row>
    <row r="12" spans="1:2">
      <c r="A12" t="s" s="4">
        <v>217</v>
      </c>
      <c r="B12" t="s" s="4">
        <v>218</v>
      </c>
    </row>
    <row r="13" spans="1:2">
      <c r="A13" t="s" s="4">
        <v>221</v>
      </c>
      <c r="B13" t="s" s="4">
        <v>228</v>
      </c>
    </row>
    <row r="14" spans="1:2">
      <c r="A14" t="s" s="4">
        <v>226</v>
      </c>
      <c r="B14" t="n" s="5">
        <v>957843</v>
      </c>
    </row>
    <row r="15" spans="1:2">
      <c r="A15" t="s" s="4">
        <v>227</v>
      </c>
      <c r="B15" t="n" s="7">
        <v>1643677</v>
      </c>
    </row>
    <row r="16" spans="1:2">
      <c r="A16" t="s" s="4">
        <v>229</v>
      </c>
    </row>
    <row r="17" spans="1:2">
      <c r="A17" t="s" s="3">
        <v>216</v>
      </c>
    </row>
    <row r="18" spans="1:2">
      <c r="A18" t="s" s="4">
        <v>219</v>
      </c>
      <c r="B18" t="s" s="4">
        <v>230</v>
      </c>
    </row>
    <row r="19" spans="1:2">
      <c r="A19" t="s" s="4">
        <v>223</v>
      </c>
      <c r="B19" t="s" s="4">
        <v>231</v>
      </c>
    </row>
    <row r="20" spans="1:2">
      <c r="A20" t="s" s="4">
        <v>225</v>
      </c>
      <c r="B20" t="n" s="10">
        <v>1.82</v>
      </c>
    </row>
    <row r="21" spans="1:2">
      <c r="A21" t="s" s="4">
        <v>232</v>
      </c>
    </row>
    <row r="22" spans="1:2">
      <c r="A22" t="s" s="3">
        <v>216</v>
      </c>
    </row>
    <row r="23" spans="1:2">
      <c r="A23" t="s" s="4">
        <v>219</v>
      </c>
      <c r="B23" t="s" s="4">
        <v>233</v>
      </c>
    </row>
    <row r="24" spans="1:2">
      <c r="A24" t="s" s="4">
        <v>223</v>
      </c>
      <c r="B24" t="s" s="4">
        <v>234</v>
      </c>
    </row>
    <row r="25" spans="1:2">
      <c r="A25" t="s" s="4">
        <v>225</v>
      </c>
      <c r="B25" t="n" s="10">
        <v>1.6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65"/>
    <col customWidth="1" max="3" min="3" width="15"/>
    <col customWidth="1" max="4" min="4" width="15"/>
  </cols>
  <sheetData>
    <row r="1" spans="1:4">
      <c r="A1" t="s" s="1">
        <v>235</v>
      </c>
      <c r="B1" t="s" s="2">
        <v>173</v>
      </c>
      <c r="C1" t="s" s="2">
        <v>60</v>
      </c>
      <c r="D1" t="s" s="2">
        <v>1</v>
      </c>
    </row>
    <row r="2" spans="1:4">
      <c r="B2" t="s" s="2">
        <v>175</v>
      </c>
      <c r="C2" t="s" s="2">
        <v>2</v>
      </c>
      <c r="D2" t="s" s="2">
        <v>2</v>
      </c>
    </row>
    <row r="3" spans="1:4">
      <c r="A3" t="s" s="3">
        <v>236</v>
      </c>
    </row>
    <row r="4" spans="1:4">
      <c r="A4" t="s" s="4">
        <v>237</v>
      </c>
      <c r="B4" t="s" s="4">
        <v>238</v>
      </c>
    </row>
    <row r="5" spans="1:4">
      <c r="A5" t="s" s="4">
        <v>239</v>
      </c>
      <c r="B5" t="n" s="7">
        <v>7500000</v>
      </c>
    </row>
    <row r="6" spans="1:4">
      <c r="A6" t="s" s="4">
        <v>73</v>
      </c>
      <c r="C6" t="n" s="7">
        <v>67064</v>
      </c>
      <c r="D6" t="n" s="7">
        <v>85269</v>
      </c>
    </row>
    <row r="7" spans="1:4">
      <c r="A7" t="s" s="4">
        <v>72</v>
      </c>
      <c r="C7" t="n" s="5">
        <v>207851</v>
      </c>
      <c r="D7" t="n" s="5">
        <v>332795</v>
      </c>
    </row>
    <row r="8" spans="1:4">
      <c r="A8" t="s" s="4">
        <v>71</v>
      </c>
      <c r="C8" t="n" s="7">
        <v>19227</v>
      </c>
      <c r="D8" t="n" s="7">
        <v>38454</v>
      </c>
    </row>
    <row r="9" spans="1:4">
      <c r="A9" t="s" s="4">
        <v>240</v>
      </c>
    </row>
    <row r="10" spans="1:4">
      <c r="A10" t="s" s="3">
        <v>236</v>
      </c>
    </row>
    <row r="11" spans="1:4">
      <c r="A11" t="s" s="4">
        <v>241</v>
      </c>
      <c r="B11" t="n" s="5">
        <v>411765</v>
      </c>
    </row>
    <row r="12" spans="1:4">
      <c r="A12" t="s" s="4">
        <v>182</v>
      </c>
      <c r="B12" t="n" s="9">
        <v>5.1</v>
      </c>
    </row>
    <row r="13" spans="1:4">
      <c r="A13" t="s" s="4">
        <v>242</v>
      </c>
    </row>
    <row r="14" spans="1:4">
      <c r="A14" t="s" s="3">
        <v>236</v>
      </c>
    </row>
    <row r="15" spans="1:4">
      <c r="A15" t="s" s="4">
        <v>243</v>
      </c>
      <c r="B15" t="n" s="7">
        <v>2100000</v>
      </c>
    </row>
    <row r="16" spans="1:4">
      <c r="A16" t="s" s="4">
        <v>244</v>
      </c>
      <c r="B16" t="s" s="4">
        <v>245</v>
      </c>
    </row>
    <row r="17" spans="1:4">
      <c r="A17" t="s" s="4">
        <v>246</v>
      </c>
      <c r="B17" t="s"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8</v>
      </c>
      <c r="B1" t="s" s="2">
        <v>1</v>
      </c>
    </row>
    <row r="2" spans="1:3">
      <c r="B2" t="s" s="2">
        <v>2</v>
      </c>
      <c r="C2" t="s" s="2">
        <v>61</v>
      </c>
    </row>
    <row r="3" spans="1:3">
      <c r="A3" t="s" s="3">
        <v>249</v>
      </c>
    </row>
    <row r="4" spans="1:3">
      <c r="A4" t="s" s="4">
        <v>250</v>
      </c>
      <c r="B4" t="s" s="4">
        <v>251</v>
      </c>
      <c r="C4" t="s" s="4">
        <v>252</v>
      </c>
    </row>
    <row r="5" spans="1:3">
      <c r="A5" t="s" s="4">
        <v>253</v>
      </c>
      <c r="B5" t="s" s="4">
        <v>218</v>
      </c>
      <c r="C5" t="s" s="4">
        <v>218</v>
      </c>
    </row>
    <row r="6" spans="1:3">
      <c r="A6" t="s" s="4">
        <v>254</v>
      </c>
      <c r="B6" t="s" s="4">
        <v>255</v>
      </c>
      <c r="C6" t="s" s="4">
        <v>256</v>
      </c>
    </row>
    <row r="7" spans="1:3">
      <c r="A7" t="s" s="4">
        <v>257</v>
      </c>
      <c r="B7" t="s" s="4">
        <v>258</v>
      </c>
      <c r="C7" t="s" s="4">
        <v>258</v>
      </c>
    </row>
    <row r="8" spans="1:3">
      <c r="A8" t="s" s="4">
        <v>259</v>
      </c>
      <c r="B8" t="s" s="4">
        <v>218</v>
      </c>
      <c r="C8" t="s" s="4">
        <v>2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260</v>
      </c>
      <c r="B1" t="s" s="2">
        <v>60</v>
      </c>
      <c r="D1" t="s" s="2">
        <v>1</v>
      </c>
    </row>
    <row r="2" spans="1:5">
      <c r="B2" t="s" s="2">
        <v>2</v>
      </c>
      <c r="C2" t="s" s="2">
        <v>61</v>
      </c>
      <c r="D2" t="s" s="2">
        <v>2</v>
      </c>
      <c r="E2" t="s" s="2">
        <v>61</v>
      </c>
    </row>
    <row r="3" spans="1:5">
      <c r="A3" t="s" s="3">
        <v>261</v>
      </c>
    </row>
    <row r="4" spans="1:5">
      <c r="A4" t="s" s="4">
        <v>262</v>
      </c>
      <c r="B4" t="n" s="7">
        <v>112292</v>
      </c>
      <c r="C4" t="n" s="7">
        <v>403052</v>
      </c>
      <c r="D4" t="n" s="7">
        <v>223735</v>
      </c>
      <c r="E4" t="n" s="7">
        <v>470083</v>
      </c>
    </row>
    <row r="5" spans="1:5">
      <c r="A5" t="s" s="4">
        <v>263</v>
      </c>
      <c r="B5" t="n" s="7">
        <v>385596</v>
      </c>
      <c r="D5" t="n" s="7">
        <v>385596</v>
      </c>
    </row>
    <row r="6" spans="1:5">
      <c r="A6" t="s" s="4">
        <v>264</v>
      </c>
      <c r="D6" t="s" s="4">
        <v>224</v>
      </c>
    </row>
    <row r="7" spans="1:5">
      <c r="A7" t="s" s="4">
        <v>265</v>
      </c>
    </row>
    <row r="8" spans="1:5">
      <c r="A8" t="s" s="3">
        <v>261</v>
      </c>
    </row>
    <row r="9" spans="1:5">
      <c r="A9" t="s" s="4">
        <v>266</v>
      </c>
      <c r="D9" t="n" s="5">
        <v>750</v>
      </c>
    </row>
    <row r="10" spans="1:5">
      <c r="A10" t="s" s="4">
        <v>267</v>
      </c>
      <c r="D10" t="n" s="7">
        <v>3825</v>
      </c>
    </row>
    <row r="11" spans="1:5">
      <c r="A11" t="s" s="4">
        <v>268</v>
      </c>
      <c r="D11" t="s" s="4">
        <v>258</v>
      </c>
    </row>
    <row r="12" spans="1:5">
      <c r="A12" t="s" s="4">
        <v>269</v>
      </c>
      <c r="D12" t="n" s="9">
        <v>5.1</v>
      </c>
    </row>
    <row r="13" spans="1:5">
      <c r="A13" t="s" s="4">
        <v>270</v>
      </c>
      <c r="E13" t="n" s="9">
        <v>3.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0"/>
  </cols>
  <sheetData>
    <row r="1" spans="1:2">
      <c r="A1" t="s" s="1">
        <v>271</v>
      </c>
      <c r="B1" t="s" s="2">
        <v>192</v>
      </c>
    </row>
    <row r="2" spans="1:2">
      <c r="A2" t="s" s="3">
        <v>272</v>
      </c>
    </row>
    <row r="3" spans="1:2">
      <c r="A3" t="s" s="4">
        <v>273</v>
      </c>
      <c r="B3" t="n" s="7">
        <v>37925</v>
      </c>
    </row>
    <row r="4" spans="1:2">
      <c r="A4" t="s" s="4">
        <v>274</v>
      </c>
      <c r="B4" t="s" s="4">
        <v>2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1"/>
  </cols>
  <sheetData>
    <row r="1" spans="1:2">
      <c r="A1" t="s" s="1">
        <v>276</v>
      </c>
      <c r="B1" t="s" s="2">
        <v>192</v>
      </c>
    </row>
    <row r="2" spans="1:2">
      <c r="A2" t="s" s="3">
        <v>277</v>
      </c>
    </row>
    <row r="3" spans="1:2">
      <c r="A3" t="s" s="4">
        <v>278</v>
      </c>
      <c r="B3" t="n" s="5">
        <v>125000</v>
      </c>
    </row>
    <row r="4" spans="1:2">
      <c r="A4" t="s" s="4">
        <v>279</v>
      </c>
      <c r="B4" t="n" s="7">
        <v>13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2</v>
      </c>
      <c r="B1" t="s" s="2">
        <v>2</v>
      </c>
      <c r="C1" t="s" s="2">
        <v>23</v>
      </c>
    </row>
    <row r="2" spans="1:3">
      <c r="A2" t="s" s="3">
        <v>53</v>
      </c>
    </row>
    <row r="3" spans="1:3">
      <c r="A3" t="s" s="4">
        <v>54</v>
      </c>
      <c r="B3" t="n" s="7">
        <v>1358536</v>
      </c>
      <c r="C3" t="n" s="7">
        <v>895428</v>
      </c>
    </row>
    <row r="4" spans="1:3">
      <c r="A4" t="s" s="4">
        <v>55</v>
      </c>
      <c r="B4" t="n" s="8">
        <v>1e-05</v>
      </c>
      <c r="C4" t="n" s="8">
        <v>1e-05</v>
      </c>
    </row>
    <row r="5" spans="1:3">
      <c r="A5" t="s" s="4">
        <v>56</v>
      </c>
      <c r="B5" t="n" s="5">
        <v>500000000</v>
      </c>
      <c r="C5" t="n" s="5">
        <v>500000000</v>
      </c>
    </row>
    <row r="6" spans="1:3">
      <c r="A6" t="s" s="4">
        <v>57</v>
      </c>
      <c r="B6" t="n" s="5">
        <v>9444828</v>
      </c>
      <c r="C6" t="n" s="5">
        <v>9444828</v>
      </c>
    </row>
    <row r="7" spans="1:3">
      <c r="A7" t="s" s="4">
        <v>58</v>
      </c>
      <c r="B7" t="n" s="5">
        <v>9444828</v>
      </c>
      <c r="C7" t="n" s="5">
        <v>94448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3"/>
    <col customWidth="1" max="2" min="2" width="20"/>
    <col customWidth="1" max="3" min="3" width="42"/>
    <col customWidth="1" max="4" min="4" width="31"/>
    <col customWidth="1" max="5" min="5" width="24"/>
  </cols>
  <sheetData>
    <row r="1" spans="1:5">
      <c r="A1" t="s" s="1">
        <v>280</v>
      </c>
      <c r="B1" t="s" s="2">
        <v>281</v>
      </c>
      <c r="C1" t="s" s="2">
        <v>282</v>
      </c>
      <c r="D1" t="s" s="2">
        <v>283</v>
      </c>
      <c r="E1" t="s" s="2">
        <v>284</v>
      </c>
    </row>
    <row r="2" spans="1:5">
      <c r="A2" t="s" s="3">
        <v>285</v>
      </c>
    </row>
    <row r="3" spans="1:5">
      <c r="A3" t="s" s="4">
        <v>286</v>
      </c>
      <c r="E3" t="n" s="10">
        <v>1.933</v>
      </c>
    </row>
    <row r="4" spans="1:5">
      <c r="A4" t="s" s="4">
        <v>180</v>
      </c>
    </row>
    <row r="5" spans="1:5">
      <c r="A5" t="s" s="3">
        <v>285</v>
      </c>
    </row>
    <row r="6" spans="1:5">
      <c r="A6" t="s" s="4">
        <v>287</v>
      </c>
      <c r="B6" t="n" s="5">
        <v>1500</v>
      </c>
    </row>
    <row r="7" spans="1:5">
      <c r="A7" t="s" s="4">
        <v>288</v>
      </c>
      <c r="C7" t="n" s="7">
        <v>100000</v>
      </c>
      <c r="D7" t="n" s="7">
        <v>192000</v>
      </c>
    </row>
    <row r="8" spans="1:5">
      <c r="A8" t="s" s="4">
        <v>289</v>
      </c>
      <c r="C8" t="n" s="5">
        <v>2</v>
      </c>
    </row>
    <row r="9" spans="1:5">
      <c r="A9" t="s" s="4">
        <v>290</v>
      </c>
      <c r="C9" t="s" s="4">
        <v>291</v>
      </c>
    </row>
    <row r="10" spans="1:5">
      <c r="A10" t="s" s="4">
        <v>292</v>
      </c>
      <c r="C10" t="s" s="4">
        <v>293</v>
      </c>
    </row>
    <row r="11" spans="1:5">
      <c r="A11" t="s" s="4">
        <v>294</v>
      </c>
      <c r="C11" t="n" s="7">
        <v>150000</v>
      </c>
    </row>
    <row r="12" spans="1:5">
      <c r="A12" t="s" s="4">
        <v>295</v>
      </c>
      <c r="C12" t="n" s="5">
        <v>50000</v>
      </c>
    </row>
    <row r="13" spans="1:5">
      <c r="A13" t="s" s="4">
        <v>286</v>
      </c>
      <c r="C13" t="n" s="7">
        <v>8</v>
      </c>
    </row>
    <row r="14" spans="1:5">
      <c r="A14" t="s" s="4">
        <v>296</v>
      </c>
      <c r="C14" t="s" s="4">
        <v>297</v>
      </c>
    </row>
    <row r="15" spans="1:5">
      <c r="A15" t="s" s="4">
        <v>182</v>
      </c>
      <c r="D15" t="n" s="9">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row>
    <row r="5" spans="1:5">
      <c r="A5" t="s" s="3">
        <v>64</v>
      </c>
    </row>
    <row r="6" spans="1:5">
      <c r="A6" t="s" s="4">
        <v>65</v>
      </c>
      <c r="B6" t="n" s="7">
        <v>1294711</v>
      </c>
      <c r="C6" t="n" s="7">
        <v>1052492</v>
      </c>
      <c r="D6" t="n" s="7">
        <v>2510819</v>
      </c>
      <c r="E6" t="n" s="7">
        <v>1739517</v>
      </c>
    </row>
    <row r="7" spans="1:5">
      <c r="A7" t="s" s="4">
        <v>66</v>
      </c>
      <c r="B7" t="n" s="5">
        <v>398333</v>
      </c>
      <c r="C7" t="n" s="5">
        <v>167813</v>
      </c>
      <c r="D7" t="n" s="5">
        <v>528481</v>
      </c>
      <c r="E7" t="n" s="5">
        <v>299704</v>
      </c>
    </row>
    <row r="8" spans="1:5">
      <c r="A8" t="s" s="4">
        <v>67</v>
      </c>
      <c r="B8" t="n" s="5">
        <v>401134</v>
      </c>
      <c r="C8" t="n" s="5">
        <v>115789</v>
      </c>
      <c r="D8" t="n" s="5">
        <v>645195</v>
      </c>
      <c r="E8" t="n" s="5">
        <v>298762</v>
      </c>
    </row>
    <row r="9" spans="1:5">
      <c r="A9" t="s" s="4">
        <v>68</v>
      </c>
      <c r="B9" t="n" s="5">
        <v>2094178</v>
      </c>
      <c r="C9" t="n" s="5">
        <v>1336094</v>
      </c>
      <c r="D9" t="n" s="5">
        <v>3684495</v>
      </c>
      <c r="E9" t="n" s="5">
        <v>2337983</v>
      </c>
    </row>
    <row r="10" spans="1:5">
      <c r="A10" t="s" s="4">
        <v>69</v>
      </c>
      <c r="B10" t="n" s="5">
        <v>-2094178</v>
      </c>
      <c r="C10" t="n" s="7">
        <v>-1336094</v>
      </c>
      <c r="D10" t="n" s="5">
        <v>-3684495</v>
      </c>
      <c r="E10" t="n" s="5">
        <v>-2337983</v>
      </c>
    </row>
    <row r="11" spans="1:5">
      <c r="A11" t="s" s="3">
        <v>70</v>
      </c>
    </row>
    <row r="12" spans="1:5">
      <c r="A12" t="s" s="4">
        <v>71</v>
      </c>
      <c r="B12" t="n" s="5">
        <v>-19227</v>
      </c>
      <c r="D12" t="n" s="5">
        <v>-38454</v>
      </c>
    </row>
    <row r="13" spans="1:5">
      <c r="A13" t="s" s="4">
        <v>72</v>
      </c>
      <c r="B13" t="n" s="5">
        <v>-207851</v>
      </c>
      <c r="D13" t="n" s="5">
        <v>-332795</v>
      </c>
    </row>
    <row r="14" spans="1:5">
      <c r="A14" t="s" s="4">
        <v>73</v>
      </c>
      <c r="B14" t="n" s="7">
        <v>67064</v>
      </c>
      <c r="D14" t="n" s="7">
        <v>85269</v>
      </c>
    </row>
    <row r="15" spans="1:5">
      <c r="A15" t="s" s="4">
        <v>74</v>
      </c>
      <c r="E15" t="n" s="5">
        <v>-8354</v>
      </c>
    </row>
    <row r="16" spans="1:5">
      <c r="A16" t="s" s="4">
        <v>75</v>
      </c>
      <c r="D16" t="n" s="7">
        <v>300</v>
      </c>
      <c r="E16" t="n" s="5">
        <v>10000</v>
      </c>
    </row>
    <row r="17" spans="1:5">
      <c r="A17" t="s" s="4">
        <v>76</v>
      </c>
      <c r="B17" t="n" s="7">
        <v>-160014</v>
      </c>
      <c r="D17" t="n" s="5">
        <v>-285680</v>
      </c>
      <c r="E17" t="n" s="5">
        <v>1646</v>
      </c>
    </row>
    <row r="18" spans="1:5">
      <c r="A18" t="s" s="4">
        <v>77</v>
      </c>
      <c r="B18" t="n" s="5">
        <v>-2254192</v>
      </c>
      <c r="C18" t="n" s="7">
        <v>-1336094</v>
      </c>
      <c r="D18" t="n" s="5">
        <v>-3970175</v>
      </c>
      <c r="E18" t="n" s="5">
        <v>-2336337</v>
      </c>
    </row>
    <row r="19" spans="1:5">
      <c r="A19" t="s" s="4">
        <v>78</v>
      </c>
      <c r="B19" t="n" s="5">
        <v>-196530</v>
      </c>
      <c r="C19" t="n" s="5">
        <v>-89324</v>
      </c>
      <c r="D19" t="n" s="5">
        <v>-354825</v>
      </c>
      <c r="E19" t="n" s="5">
        <v>-204821</v>
      </c>
    </row>
    <row r="20" spans="1:5">
      <c r="A20" t="s" s="4">
        <v>79</v>
      </c>
      <c r="B20" t="n" s="7">
        <v>-2057662</v>
      </c>
      <c r="C20" t="n" s="7">
        <v>-1246770</v>
      </c>
      <c r="D20" t="n" s="7">
        <v>-3615350</v>
      </c>
      <c r="E20" t="n" s="7">
        <v>-2131516</v>
      </c>
    </row>
    <row r="21" spans="1:5">
      <c r="A21" t="s" s="4">
        <v>80</v>
      </c>
      <c r="B21" t="n" s="9">
        <v>-0.22</v>
      </c>
      <c r="C21" t="n" s="9">
        <v>-0.13</v>
      </c>
      <c r="D21" t="n" s="9">
        <v>-0.38</v>
      </c>
      <c r="E21" t="n" s="9">
        <v>-0.23</v>
      </c>
    </row>
    <row r="22" spans="1:5">
      <c r="A22" t="s" s="4">
        <v>81</v>
      </c>
      <c r="B22" t="n" s="5">
        <v>9444828</v>
      </c>
      <c r="C22" t="n" s="5">
        <v>9322909</v>
      </c>
      <c r="D22" t="n" s="5">
        <v>9444828</v>
      </c>
      <c r="E22" t="n" s="5">
        <v>91034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2</v>
      </c>
      <c r="B1" t="s" s="2">
        <v>1</v>
      </c>
    </row>
    <row r="2" spans="1:3">
      <c r="B2" t="s" s="2">
        <v>2</v>
      </c>
      <c r="C2" t="s" s="2">
        <v>61</v>
      </c>
    </row>
    <row r="3" spans="1:3">
      <c r="A3" t="s" s="3">
        <v>83</v>
      </c>
    </row>
    <row r="4" spans="1:3">
      <c r="A4" t="s" s="4">
        <v>84</v>
      </c>
      <c r="B4" t="n" s="7">
        <v>-3970175</v>
      </c>
      <c r="C4" t="n" s="7">
        <v>-2336337</v>
      </c>
    </row>
    <row r="5" spans="1:3">
      <c r="A5" t="s" s="3">
        <v>85</v>
      </c>
    </row>
    <row r="6" spans="1:3">
      <c r="A6" t="s" s="4">
        <v>86</v>
      </c>
      <c r="B6" t="n" s="7">
        <v>223735</v>
      </c>
      <c r="C6" t="n" s="5">
        <v>470083</v>
      </c>
    </row>
    <row r="7" spans="1:3">
      <c r="A7" t="s" s="4">
        <v>87</v>
      </c>
      <c r="C7" t="n" s="5">
        <v>73163</v>
      </c>
    </row>
    <row r="8" spans="1:3">
      <c r="A8" t="s" s="4">
        <v>88</v>
      </c>
      <c r="C8" t="n" s="5">
        <v>60381</v>
      </c>
    </row>
    <row r="9" spans="1:3">
      <c r="A9" t="s" s="4">
        <v>89</v>
      </c>
      <c r="B9" t="n" s="7">
        <v>35795</v>
      </c>
      <c r="C9" t="n" s="5">
        <v>29724</v>
      </c>
    </row>
    <row r="10" spans="1:3">
      <c r="A10" t="s" s="4">
        <v>73</v>
      </c>
      <c r="B10" t="n" s="7">
        <v>-85269</v>
      </c>
    </row>
    <row r="11" spans="1:3">
      <c r="A11" t="s" s="4">
        <v>74</v>
      </c>
      <c r="C11" t="n" s="5">
        <v>8354</v>
      </c>
    </row>
    <row r="12" spans="1:3">
      <c r="A12" t="s" s="4">
        <v>71</v>
      </c>
      <c r="B12" t="n" s="7">
        <v>38454</v>
      </c>
    </row>
    <row r="13" spans="1:3">
      <c r="A13" t="s" s="4">
        <v>72</v>
      </c>
      <c r="B13" t="n" s="5">
        <v>332795</v>
      </c>
    </row>
    <row r="14" spans="1:3">
      <c r="A14" t="s" s="3">
        <v>90</v>
      </c>
    </row>
    <row r="15" spans="1:3">
      <c r="A15" t="s" s="4">
        <v>26</v>
      </c>
      <c r="B15" t="n" s="5">
        <v>-21603</v>
      </c>
      <c r="C15" t="n" s="5">
        <v>3000</v>
      </c>
    </row>
    <row r="16" spans="1:3">
      <c r="A16" t="s" s="4">
        <v>33</v>
      </c>
      <c r="B16" t="n" s="5">
        <v>517535</v>
      </c>
      <c r="C16" t="n" s="5">
        <v>-12418</v>
      </c>
    </row>
    <row r="17" spans="1:3">
      <c r="A17" t="s" s="4">
        <v>34</v>
      </c>
      <c r="B17" t="n" s="5">
        <v>-55064</v>
      </c>
      <c r="C17" t="n" s="5">
        <v>-74932</v>
      </c>
    </row>
    <row r="18" spans="1:3">
      <c r="A18" t="s" s="4">
        <v>91</v>
      </c>
      <c r="B18" t="n" s="5">
        <v>-2983797</v>
      </c>
      <c r="C18" t="n" s="5">
        <v>-1778982</v>
      </c>
    </row>
    <row r="19" spans="1:3">
      <c r="A19" t="s" s="3">
        <v>92</v>
      </c>
    </row>
    <row r="20" spans="1:3">
      <c r="A20" t="s" s="4">
        <v>93</v>
      </c>
      <c r="B20" t="n" s="5">
        <v>-133407</v>
      </c>
      <c r="C20" t="n" s="5">
        <v>-5592</v>
      </c>
    </row>
    <row r="21" spans="1:3">
      <c r="A21" t="s" s="3">
        <v>94</v>
      </c>
    </row>
    <row r="22" spans="1:3">
      <c r="A22" t="s" s="4">
        <v>95</v>
      </c>
      <c r="B22" t="n" s="7">
        <v>-13500</v>
      </c>
      <c r="C22" t="n" s="7">
        <v>-61250</v>
      </c>
    </row>
    <row r="23" spans="1:3">
      <c r="A23" t="s" s="4">
        <v>96</v>
      </c>
    </row>
    <row r="24" spans="1:3">
      <c r="A24" t="s" s="4">
        <v>97</v>
      </c>
      <c r="B24" t="n" s="7">
        <v>2100000</v>
      </c>
    </row>
    <row r="25" spans="1:3">
      <c r="A25" t="s" s="4">
        <v>98</v>
      </c>
      <c r="B25" t="n" s="7">
        <v>-446623</v>
      </c>
    </row>
    <row r="26" spans="1:3">
      <c r="A26" t="s" s="4">
        <v>99</v>
      </c>
      <c r="C26" t="n" s="7">
        <v>2340000</v>
      </c>
    </row>
    <row r="27" spans="1:3">
      <c r="A27" t="s" s="4">
        <v>100</v>
      </c>
      <c r="B27" t="n" s="7">
        <v>1639877</v>
      </c>
      <c r="C27" t="n" s="5">
        <v>2278750</v>
      </c>
    </row>
    <row r="28" spans="1:3">
      <c r="A28" t="s" s="4">
        <v>101</v>
      </c>
      <c r="B28" t="n" s="5">
        <v>-1477327</v>
      </c>
      <c r="C28" t="n" s="5">
        <v>494176</v>
      </c>
    </row>
    <row r="29" spans="1:3">
      <c r="A29" t="s" s="4">
        <v>102</v>
      </c>
      <c r="B29" t="n" s="5">
        <v>1881776</v>
      </c>
      <c r="C29" t="n" s="5">
        <v>722736</v>
      </c>
    </row>
    <row r="30" spans="1:3">
      <c r="A30" t="s" s="4">
        <v>103</v>
      </c>
      <c r="B30" t="n" s="7">
        <v>404449</v>
      </c>
      <c r="C30" t="n" s="7">
        <v>1216912</v>
      </c>
    </row>
    <row r="31" spans="1:3">
      <c r="A31" t="s" s="3">
        <v>104</v>
      </c>
    </row>
    <row r="32" spans="1:3">
      <c r="A32" t="s" s="4">
        <v>105</v>
      </c>
    </row>
    <row r="33" spans="1:3">
      <c r="A33" t="s" s="4">
        <v>106</v>
      </c>
      <c r="B33" t="n" s="7">
        <v>1309</v>
      </c>
      <c r="C33" t="n" s="7">
        <v>2840</v>
      </c>
    </row>
    <row r="34" spans="1:3">
      <c r="A34" t="s" s="3">
        <v>107</v>
      </c>
    </row>
    <row r="35" spans="1:3">
      <c r="A35" t="s" s="4">
        <v>108</v>
      </c>
      <c r="B35" t="n" s="7">
        <v>795903</v>
      </c>
    </row>
    <row r="36" spans="1:3">
      <c r="A36" t="s" s="4">
        <v>109</v>
      </c>
      <c r="C36" t="n" s="7">
        <v>268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0</v>
      </c>
      <c r="B1" t="s" s="2">
        <v>1</v>
      </c>
    </row>
    <row r="2" spans="1:2">
      <c r="B2" t="s" s="2">
        <v>2</v>
      </c>
    </row>
    <row r="3" spans="1:2">
      <c r="A3" t="s" s="3">
        <v>111</v>
      </c>
    </row>
    <row r="4" spans="1:2">
      <c r="A4" t="s" s="4">
        <v>112</v>
      </c>
      <c r="B4" t="s"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14</v>
      </c>
      <c r="B1" t="s" s="2">
        <v>1</v>
      </c>
    </row>
    <row r="2" spans="1:2">
      <c r="B2" t="s" s="2">
        <v>2</v>
      </c>
    </row>
    <row r="3" spans="1:2">
      <c r="A3" t="s" s="3">
        <v>115</v>
      </c>
    </row>
    <row r="4" spans="1:2">
      <c r="A4" t="s" s="4">
        <v>116</v>
      </c>
      <c r="B4" t="s"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18</v>
      </c>
      <c r="B1" t="s" s="2">
        <v>1</v>
      </c>
    </row>
    <row r="2" spans="1:2">
      <c r="B2" t="s" s="2">
        <v>2</v>
      </c>
    </row>
    <row r="3" spans="1:2">
      <c r="A3" t="s" s="3">
        <v>119</v>
      </c>
    </row>
    <row r="4" spans="1:2">
      <c r="A4" t="s" s="4">
        <v>120</v>
      </c>
      <c r="B4" t="s"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2</v>
      </c>
      <c r="B1" t="s" s="2">
        <v>1</v>
      </c>
    </row>
    <row r="2" spans="1:2">
      <c r="B2" t="s" s="2">
        <v>2</v>
      </c>
    </row>
    <row r="3" spans="1:2">
      <c r="A3" t="s" s="3">
        <v>123</v>
      </c>
    </row>
    <row r="4" spans="1:2">
      <c r="A4" t="s" s="4">
        <v>124</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Nature of Business</vt:lpstr>
      <vt:lpstr>Going Concern and Managements P</vt:lpstr>
      <vt:lpstr>Summary of Significant Accounti</vt:lpstr>
      <vt:lpstr>Convertible Notes Payable</vt:lpstr>
      <vt:lpstr>Stockholders' Deficiency</vt:lpstr>
      <vt:lpstr>Commitments and Contingencies</vt:lpstr>
      <vt:lpstr>Related Party Transaction</vt:lpstr>
      <vt:lpstr>Subsequent Events</vt:lpstr>
      <vt:lpstr>Summary of Significant Accoun14</vt:lpstr>
      <vt:lpstr>Summary of Significant Accoun15</vt:lpstr>
      <vt:lpstr>Convertible Note Payable (Table</vt:lpstr>
      <vt:lpstr>Stockholders' Deficiency (Table</vt:lpstr>
      <vt:lpstr>Nature of Business (Details)</vt:lpstr>
      <vt:lpstr>Going Concern and Managements19</vt:lpstr>
      <vt:lpstr>Summary of Significant Accoun20</vt:lpstr>
      <vt:lpstr>Summary of Significant Accoun21</vt:lpstr>
      <vt:lpstr>Summary of Significant Accoun22</vt:lpstr>
      <vt:lpstr>Summary of Significant Accoun23</vt:lpstr>
      <vt:lpstr>Convertible Note Payable (Detai</vt:lpstr>
      <vt:lpstr>Convertible Note Payable (Det25</vt:lpstr>
      <vt:lpstr>Stockholders' Deficiency (Detai</vt:lpstr>
      <vt:lpstr>Stockholders' Deficiency (Det27</vt:lpstr>
      <vt:lpstr>Commitments and Contingencies (</vt:lpstr>
      <vt:lpstr>Related Party Transaction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7:21:20Z</dcterms:created>
  <dcterms:modified xmlns:dcterms="http://purl.org/dc/terms/" xmlns:xsi="http://www.w3.org/2001/XMLSchema-instance" xsi:type="dcterms:W3CDTF">2015-08-18T17:21:20Z</dcterms:modified>
  <dc:title xmlns:dc="http://purl.org/dc/elements/1.1/">Untitled</dc:title>
  <dc:description xmlns:dc="http://purl.org/dc/elements/1.1/"/>
  <dc:subject xmlns:dc="http://purl.org/dc/elements/1.1/"/>
  <cp:keywords/>
  <cp:category/>
</cp:coreProperties>
</file>